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KP LARGE CAP EQUITY FUND" sheetId="2" r:id="rId2"/>
    <s:sheet name="Risk_Return Summary"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0">
  <si>
    <t>Document And Entity Information</t>
  </si>
  <si>
    <t>Sep. 28, 2015</t>
  </si>
  <si>
    <t>Document Type</t>
  </si>
  <si>
    <t>Document Period End Date</t>
  </si>
  <si>
    <t>Dec. 31,
		2014</t>
  </si>
  <si>
    <t>Registrant Name</t>
  </si>
  <si>
    <t>KP Funds</t>
  </si>
  <si>
    <t>Central Index Key</t>
  </si>
  <si>
    <t>Amendment Flag</t>
  </si>
  <si>
    <t>false</t>
  </si>
  <si>
    <t>Trading Symbol</t>
  </si>
  <si>
    <t>kpf</t>
  </si>
  <si>
    <t>Document Creation Date</t>
  </si>
  <si>
    <t>Sep. 28,
		2015</t>
  </si>
  <si>
    <t>Document Effective Date</t>
  </si>
  <si>
    <t>Prospectus Date</t>
  </si>
  <si>
    <t>May 1,
		2015</t>
  </si>
  <si>
    <t>KP LARGE CAP EQUITY FUND</t>
  </si>
  <si>
    <t>THE KP FUNDS SUPPLEMENT DATED SEPTEMBER 28, 2015 TO THE PROSPECTUS DATED MAY 1, 2015 (THE
"PROSPECTUS") FOR THE KP LARGE CAP EQUITY FUND (THE "FUND") THIS SUPPLEMENT PROVIDES NEW AND ADDITIONAL INFORMATION BEYOND
THAT CONTAINED IN THE PROSPECTUS AND SHOULD BE READ IN
CONJUNCTION WITH THE PROSPECTUS. AQR Capital Management, LLC ("AQR")
and PanAgora Asset Management, Inc. ("PanAgora") now serve as investment sub-advisers to the Fund pursuant to (i) a
new investment sub-advisory agreement between Callan Associates, Inc. ("Callan"), the investment adviser of the Fund,
and AQR and (ii) a new investment sub-advisory agreement between Callan and PanAgora, each with respect to the Fund, approved
by the Board of Trustees of The KP Funds on August 24, 2015.</t>
  </si>
  <si>
    <t>Accordingly,
the Prospectus is hereby amended and supplemented as follows: 1. THE FOLLOWING
IS ADDED TO THE FUND'S "PRINCIPAL INVESTMENT STRATEGIES" SECTION:</t>
  </si>
  <si>
    <t>ACTIVE LARGE CAP CORE #1: AQR Capital Management, LLC ("AQR")
manages the portion of the Fund's assets allocated to the Active Large Cap Core #1 Sub-strategy. The primary objective for the
Sub-strategy is to out-perform the Russell 1000 Index over a full market cycle. No assurances can be given that this objective
will be achieved. The Russell 1000 Index is a free float-adjusted capitalization-weighted index comprised primarily of equity
securities issued by the largest U.S. companies. As of January 31, 2015, the market capitalization of companies included in the
Russell 1000 Index ranged from $201 million to $706.436 billion. The Russell 1000 Index is reconstituted annually. Under normal circumstances, AQR will seek to invest the
Sub-strategy's assets primarily in equity and equity-related instruments (including, but not limited to, common stocks,
preferred stocks, depositary receipts, rights and warrants, exchange-traded funds ("ETFs") that invest in equity
securities and equity index futures contracts). AQR may use ETFs and futures contracts to gain exposure to the equity market
and to maintain liquidity to pay for redemptions. The Sub-strategy's portfolio normally will be managed by both
overweighting and underweighting securities relative to the Russell 1000 Index, using AQR's proprietary quantitative return
forecasting models and systematic risk-control methods. AQR starts with the securities that are included in the Russell 1000
Index and augments them with additional securities that are deemed to have similar characteristics. From this investment
universe, AQR employs a disciplined approach emphasizing bottom-up security and industry/sector selection decisions. AQR uses
a set of value, momentum and economic factors to generate an investment portfolio based on AQR's security selection
procedures. AQR utilizes portfolio optimization techniques to determine the frequency of trading, taking into account the
transaction costs associated with trading each equity instrument. ACTIVE LARGE CAP CORE #2: PanAgora Asset
Management, Inc. ("PanAgora") manages the portion of the Fund's assets allocated to the Active Large Cap Core #2
Sub-strategy. The primary objective for the Sub-strategy is to out-perform the Russell 1000 Index over a full market cycle.
No assurances can be given that this objective will be achieved. The Russell 1000 Index is a free float-adjusted
capitalization-weighted index comprised primarily of equity securities issued by the largest U.S. companies. As of January
31, 2015, the market capitalization of companies included in the Russell 1000 Index ranged from $201 million to $706.436
billion. The Russell 1000 Index is reconstituted annually. Under normal circumstances, PanAgora will seek to invest the
Sub-strategy's assets primarily in common and preferred stocks of U.S. companies with market capitalizations in the range of
companies included in the Russell 1000 Index. PanAgora may also invest the Sub-strategy's assets in exchange-traded funds
("ETFs") or futures contracts to seek to equitize cash positions. PanAgora believes that excess returns may be generated by
investing in high-quality firms with capable management, positive momentum, and/or attractive valuations, while avoiding
companies that ignore shareholder interests, and by identifying and exploiting market inefficiencies resulting from
investors' under/over reactions to market information, and other behavioral biases. Accordingly, the Sub-strategy's asset
allocations are largely driven by a proprietary contextual model that forecasts stock returns based on combinations of value,
momentum and quality factors tailored to individual stocks. PanAgora evaluates the model's buy and sell recommendations to
build a portfolio that maximizes expected excess return for a given level of risk, subject to certain limitations on sector,
industry and security position sizes.</t>
  </si>
  <si>
    <t>2. THE FOLLOWING IS ADDED TO THE FUND'S "PRINCIPAL RISKS"
SECTION:</t>
  </si>
  <si>
    <t>EXCHANGE-TRADED FUNDS ("ETFS") RISK - The risks of
owning shares of an ETF generally reflect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 MODEL AND DATA RISK - Quantitative models and information, and
data supplied by third parties ("Models and Data"), are used to construct sets of transactions and investments, and
to provide risk management insights. When Models and Data prove to be incorrect or incomplete, any decisions
made in reliance thereon expose the Fund to potential risks. Some of the models used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used will not be successful in selecting companies for investment or
in determining the weighting of investment positions that will enable the Fund to achieve its investment objective.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 RIGHTS AND WARRANTS RISK - Rights and warrants are instruments that
entitle the holder to buy an equity security at a specific price for a specific period of time. Rights and warrants may be more
speculative than other types of investments. The price of a right or warrant may be more volatile than the price of its underlying
security, and a right or warrant may offer greater potential for capital appreciation as well as capital loss. A right or warrant
ceases to have value if it is not exercised prior to its expiration date.</t>
  </si>
  <si>
    <t>PLEASE RETAIN THIS SUPPLEMENT FOR FUTURE REFERENCE. KPF-SK-009-0100</t>
  </si>
  <si>
    <t>Label</t>
  </si>
  <si>
    <t>Element</t>
  </si>
  <si>
    <t>Value</t>
  </si>
  <si>
    <t>Risk Return Abstract</t>
  </si>
  <si>
    <t>rr_RiskReturnAbstract</t>
  </si>
  <si>
    <t>dei_DocumentType</t>
  </si>
  <si>
    <t>dei_DocumentPeriodEndDate</t>
  </si>
  <si>
    <t>dei_EntityRegistrantName</t>
  </si>
  <si>
    <t>dei_EntityCentralIndexKey</t>
  </si>
  <si>
    <t>dei_AmendmentFlag</t>
  </si>
  <si>
    <t>dei_TradingSymbol</t>
  </si>
  <si>
    <t>dei_DocumentCreationDate</t>
  </si>
  <si>
    <t>dei_DocumentEffectiveDate</t>
  </si>
  <si>
    <t>rr_ProspectusDate</t>
  </si>
  <si>
    <t>Supplement [Text Block]</t>
  </si>
  <si>
    <t>kpf_SupplementTextBlock</t>
  </si>
  <si>
    <t>Strategy [Heading]</t>
  </si>
  <si>
    <t>rr_StrategyHeading</t>
  </si>
  <si>
    <t>Strategy Narrative [Text Block]</t>
  </si>
  <si>
    <t>rr_StrategyNarrativeTextBlock</t>
  </si>
  <si>
    <t>Risk [Heading]</t>
  </si>
  <si>
    <t>rr_RiskHeading</t>
  </si>
  <si>
    <t>Risk Narrative [Text Block]</t>
  </si>
  <si>
    <t>rr_RiskNarrativeTextBlock</t>
  </si>
  <si>
    <t>Supplement Closing [Text Block]</t>
  </si>
  <si>
    <t>kpf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16"/>
  </cols>
  <sheetData>
    <row spans="1:2" r="1">
      <c s="1" t="s" r="A1">
        <v>0</v>
      </c>
      <c s="2" t="s" r="B1">
        <v>1</v>
      </c>
    </row>
    <row spans="1:2" r="2">
      <c s="3" t="s" r="A2">
        <v>0</v>
      </c>
    </row>
    <row spans="1:2" r="3">
      <c s="4" t="s" r="A3">
        <v>2</v>
      </c>
      <c s="5" t="n" r="B3">
        <v>497</v>
      </c>
    </row>
    <row spans="1:2" r="4">
      <c s="4" t="s" r="A4">
        <v>3</v>
      </c>
      <c s="4" t="s" r="B4">
        <v>4</v>
      </c>
    </row>
    <row spans="1:2" r="5">
      <c s="4" t="s" r="A5">
        <v>5</v>
      </c>
      <c s="4" t="s" r="B5">
        <v>6</v>
      </c>
    </row>
    <row spans="1:2" r="6">
      <c s="4" t="s" r="A6">
        <v>7</v>
      </c>
      <c s="5" t="n" r="B6">
        <v>1573386</v>
      </c>
    </row>
    <row spans="1:2" r="7">
      <c s="4" t="s" r="A7">
        <v>8</v>
      </c>
      <c s="4" t="s" r="B7">
        <v>9</v>
      </c>
    </row>
    <row spans="1:2" r="8">
      <c s="4" t="s" r="A8">
        <v>10</v>
      </c>
      <c s="4" t="s" r="B8">
        <v>11</v>
      </c>
    </row>
    <row spans="1:2" r="9">
      <c s="4" t="s" r="A9">
        <v>12</v>
      </c>
      <c s="4" t="s" r="B9">
        <v>13</v>
      </c>
    </row>
    <row spans="1:2" r="10">
      <c s="4" t="s" r="A10">
        <v>14</v>
      </c>
      <c s="4" t="s" r="B10">
        <v>13</v>
      </c>
    </row>
    <row spans="1:2" r="11">
      <c s="4" t="s" r="A11">
        <v>15</v>
      </c>
      <c s="4" t="s" r="B11">
        <v>1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spans="1:1" r="1">
      <c s="2" t="s" r="A1">
        <v>1</v>
      </c>
    </row>
    <row spans="1:1" r="2">
      <c s="4" t="s" r="A2">
        <v>17</v>
      </c>
    </row>
    <row spans="1:1" r="3">
      <c s="4" t="s" r="A3">
        <v>18</v>
      </c>
    </row>
    <row spans="1:1" r="4">
      <c s="4" t="s" r="A4">
        <v>19</v>
      </c>
    </row>
    <row spans="1:1" r="5">
      <c s="4" t="s" r="A5">
        <v>20</v>
      </c>
    </row>
    <row spans="1:1" r="6">
      <c s="4" t="s" r="A6">
        <v>21</v>
      </c>
    </row>
    <row spans="1:1" r="7">
      <c s="4" t="s" r="A7">
        <v>22</v>
      </c>
    </row>
    <row spans="1:1" r="8">
      <c s="4" t="s" r="A8">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spans="1:1" r="1">
      <c s="2" t="s" r="A1">
        <v>1</v>
      </c>
    </row>
    <row spans="1:1" r="2">
      <c s="4" t="s" r="A2">
        <v>17</v>
      </c>
    </row>
    <row spans="1:1" r="3">
      <c s="4" t="s" r="A3">
        <v>18</v>
      </c>
    </row>
    <row spans="1:1" r="4">
      <c s="4" t="s" r="A4">
        <v>19</v>
      </c>
    </row>
    <row spans="1:1" r="5">
      <c s="4" t="s" r="A5">
        <v>20</v>
      </c>
    </row>
    <row spans="1:1" r="6">
      <c s="4" t="s" r="A6">
        <v>21</v>
      </c>
    </row>
    <row spans="1:1" r="7">
      <c s="4" t="s" r="A7">
        <v>22</v>
      </c>
    </row>
    <row spans="1:1" r="8">
      <c s="4" t="s" r="A8">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2"/>
    <col customWidth="1" max="2" min="2" width="31"/>
    <col customWidth="1" max="3" min="3" width="80"/>
  </cols>
  <sheetData>
    <row spans="1:3" r="1">
      <c s="1" t="s" r="A1">
        <v>24</v>
      </c>
      <c s="1" t="s" r="B1">
        <v>25</v>
      </c>
      <c s="2" t="s" r="C1">
        <v>26</v>
      </c>
    </row>
    <row spans="1:3" r="2">
      <c s="3" t="s" r="A2">
        <v>27</v>
      </c>
      <c s="4" t="s" r="B2">
        <v>28</v>
      </c>
    </row>
    <row spans="1:3" r="3">
      <c s="4" t="s" r="A3">
        <v>2</v>
      </c>
      <c s="4" t="s" r="B3">
        <v>29</v>
      </c>
      <c s="5" t="n" r="C3">
        <v>497</v>
      </c>
    </row>
    <row spans="1:3" r="4">
      <c s="4" t="s" r="A4">
        <v>3</v>
      </c>
      <c s="4" t="s" r="B4">
        <v>30</v>
      </c>
      <c s="4" t="s" r="C4">
        <v>4</v>
      </c>
    </row>
    <row spans="1:3" r="5">
      <c s="4" t="s" r="A5">
        <v>5</v>
      </c>
      <c s="4" t="s" r="B5">
        <v>31</v>
      </c>
      <c s="4" t="s" r="C5">
        <v>6</v>
      </c>
    </row>
    <row spans="1:3" r="6">
      <c s="4" t="s" r="A6">
        <v>7</v>
      </c>
      <c s="4" t="s" r="B6">
        <v>32</v>
      </c>
      <c s="5" t="n" r="C6">
        <v>1573386</v>
      </c>
    </row>
    <row spans="1:3" r="7">
      <c s="4" t="s" r="A7">
        <v>8</v>
      </c>
      <c s="4" t="s" r="B7">
        <v>33</v>
      </c>
      <c s="4" t="s" r="C7">
        <v>9</v>
      </c>
    </row>
    <row spans="1:3" r="8">
      <c s="4" t="s" r="A8">
        <v>10</v>
      </c>
      <c s="4" t="s" r="B8">
        <v>34</v>
      </c>
      <c s="4" t="s" r="C8">
        <v>11</v>
      </c>
    </row>
    <row spans="1:3" r="9">
      <c s="4" t="s" r="A9">
        <v>12</v>
      </c>
      <c s="4" t="s" r="B9">
        <v>35</v>
      </c>
      <c s="4" t="s" r="C9">
        <v>13</v>
      </c>
    </row>
    <row spans="1:3" r="10">
      <c s="4" t="s" r="A10">
        <v>14</v>
      </c>
      <c s="4" t="s" r="B10">
        <v>36</v>
      </c>
      <c s="4" t="s" r="C10">
        <v>13</v>
      </c>
    </row>
    <row spans="1:3" r="11">
      <c s="4" t="s" r="A11">
        <v>15</v>
      </c>
      <c s="4" t="s" r="B11">
        <v>37</v>
      </c>
      <c s="4" t="s" r="C11">
        <v>16</v>
      </c>
    </row>
    <row spans="1:3" r="12">
      <c s="4" t="s" r="A12">
        <v>17</v>
      </c>
    </row>
    <row spans="1:3" r="13">
      <c s="3" t="s" r="A13">
        <v>27</v>
      </c>
      <c s="4" t="s" r="B13">
        <v>28</v>
      </c>
    </row>
    <row spans="1:3" r="14">
      <c s="4" t="s" r="A14">
        <v>38</v>
      </c>
      <c s="4" t="s" r="B14">
        <v>39</v>
      </c>
      <c s="4" t="s" r="C14">
        <v>18</v>
      </c>
    </row>
    <row spans="1:3" r="15">
      <c s="4" t="s" r="A15">
        <v>40</v>
      </c>
      <c s="4" t="s" r="B15">
        <v>41</v>
      </c>
      <c s="4" t="s" r="C15">
        <v>19</v>
      </c>
    </row>
    <row spans="1:3" r="16">
      <c s="4" t="s" r="A16">
        <v>42</v>
      </c>
      <c s="4" t="s" r="B16">
        <v>43</v>
      </c>
      <c s="4" t="s" r="C16">
        <v>20</v>
      </c>
    </row>
    <row spans="1:3" r="17">
      <c s="4" t="s" r="A17">
        <v>44</v>
      </c>
      <c s="4" t="s" r="B17">
        <v>45</v>
      </c>
      <c s="4" t="s" r="C17">
        <v>21</v>
      </c>
    </row>
    <row spans="1:3" r="18">
      <c s="4" t="s" r="A18">
        <v>46</v>
      </c>
      <c s="4" t="s" r="B18">
        <v>47</v>
      </c>
      <c s="4" t="s" r="C18">
        <v>22</v>
      </c>
    </row>
    <row spans="1:3" r="19">
      <c s="4" t="s" r="A19">
        <v>48</v>
      </c>
      <c s="4" t="s" r="B19">
        <v>49</v>
      </c>
      <c s="4" t="s" r="C19">
        <v>2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KP LARGE CAP EQUITY FUND</vt:lpstr>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9T16:23:34Z</dcterms:created>
  <dcterms:modified xmlns:dcterms="http://purl.org/dc/terms/" xmlns:xsi="http://www.w3.org/2001/XMLSchema-instance" xsi:type="dcterms:W3CDTF">2015-10-19T16:23:34Z</dcterms:modified>
  <dc:title xmlns:dc="http://purl.org/dc/elements/1.1/">Untitled</dc:title>
  <dc:description xmlns:dc="http://purl.org/dc/elements/1.1/"/>
  <dc:subject xmlns:dc="http://purl.org/dc/elements/1.1/"/>
  <cp:keywords/>
  <cp:category/>
</cp:coreProperties>
</file>